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 ORGANIZATION AND NATURE OF BU" sheetId="6" state="visible" r:id="rId6"/>
    <sheet xmlns:r="http://schemas.openxmlformats.org/officeDocument/2006/relationships" name="- GOING CONCERN" sheetId="7" state="visible" r:id="rId7"/>
    <sheet xmlns:r="http://schemas.openxmlformats.org/officeDocument/2006/relationships" name="- SUMMARY OF SIGNIFCANT ACCOUNT" sheetId="8" state="visible" r:id="rId8"/>
    <sheet xmlns:r="http://schemas.openxmlformats.org/officeDocument/2006/relationships" name="- FIXED ASSETS" sheetId="9" state="visible" r:id="rId9"/>
    <sheet xmlns:r="http://schemas.openxmlformats.org/officeDocument/2006/relationships" name="- LOAN FROM DIRECTOR" sheetId="10" state="visible" r:id="rId10"/>
    <sheet xmlns:r="http://schemas.openxmlformats.org/officeDocument/2006/relationships" name="- COMMON STOCK" sheetId="11" state="visible" r:id="rId11"/>
    <sheet xmlns:r="http://schemas.openxmlformats.org/officeDocument/2006/relationships" name="- COMMITMENTS AND CONTINGENCIES" sheetId="12" state="visible" r:id="rId12"/>
    <sheet xmlns:r="http://schemas.openxmlformats.org/officeDocument/2006/relationships" name="- INCOME TAXES" sheetId="13" state="visible" r:id="rId13"/>
    <sheet xmlns:r="http://schemas.openxmlformats.org/officeDocument/2006/relationships" name="- SUBSEQUENT EVENTS" sheetId="14" state="visible" r:id="rId14"/>
    <sheet xmlns:r="http://schemas.openxmlformats.org/officeDocument/2006/relationships" name="Significant Accounting Policies" sheetId="15" state="visible" r:id="rId15"/>
    <sheet xmlns:r="http://schemas.openxmlformats.org/officeDocument/2006/relationships" name="- SUMMARY OF SIGNIFCANT ACCOU16" sheetId="16" state="visible" r:id="rId16"/>
    <sheet xmlns:r="http://schemas.openxmlformats.org/officeDocument/2006/relationships" name="- INCOME TAXES (Tables)" sheetId="17" state="visible" r:id="rId17"/>
    <sheet xmlns:r="http://schemas.openxmlformats.org/officeDocument/2006/relationships" name="- GOING CONCERN (Details Text)" sheetId="18" state="visible" r:id="rId18"/>
    <sheet xmlns:r="http://schemas.openxmlformats.org/officeDocument/2006/relationships" name="- SUMMARY OF SIGNIFCANT ACCOU19" sheetId="19" state="visible" r:id="rId19"/>
    <sheet xmlns:r="http://schemas.openxmlformats.org/officeDocument/2006/relationships" name="- FIXED ASSETS (Details Text)" sheetId="20" state="visible" r:id="rId20"/>
    <sheet xmlns:r="http://schemas.openxmlformats.org/officeDocument/2006/relationships" name="- LOAN FROM DIRECTOR (Details T" sheetId="21" state="visible" r:id="rId21"/>
    <sheet xmlns:r="http://schemas.openxmlformats.org/officeDocument/2006/relationships" name="- COMMON STOCK (Details Text)" sheetId="22" state="visible" r:id="rId22"/>
    <sheet xmlns:r="http://schemas.openxmlformats.org/officeDocument/2006/relationships" name="- INCOME TAXES (Details 1)" sheetId="23" state="visible" r:id="rId23"/>
    <sheet xmlns:r="http://schemas.openxmlformats.org/officeDocument/2006/relationships" name="- INCOME TAXES (Details 2)" sheetId="24" state="visible" r:id="rId24"/>
    <sheet xmlns:r="http://schemas.openxmlformats.org/officeDocument/2006/relationships" name="- INCOME TAXES (Details Text)" sheetId="25" state="visible" r:id="rId25"/>
  </sheets>
  <definedNames/>
  <calcPr calcId="124519" fullCalcOnLoad="1"/>
</workbook>
</file>

<file path=xl/sharedStrings.xml><?xml version="1.0" encoding="utf-8"?>
<sst xmlns="http://schemas.openxmlformats.org/spreadsheetml/2006/main" uniqueCount="156">
  <si>
    <t>Document and Entity Information</t>
  </si>
  <si>
    <t>3 Months Ended</t>
  </si>
  <si>
    <t>Feb. 28, 2018shares</t>
  </si>
  <si>
    <t>Document and Entity Information [Abstract]</t>
  </si>
  <si>
    <t>Document Type</t>
  </si>
  <si>
    <t>10-Q</t>
  </si>
  <si>
    <t>Amendment Flag</t>
  </si>
  <si>
    <t>false</t>
  </si>
  <si>
    <t>Document Period End Date</t>
  </si>
  <si>
    <t>Feb. 28,
		2018</t>
  </si>
  <si>
    <t>Document Fiscal Year Focus</t>
  </si>
  <si>
    <t>Document Fiscal Period Focus</t>
  </si>
  <si>
    <t>Q1</t>
  </si>
  <si>
    <t>Entity Registrant Name</t>
  </si>
  <si>
    <t>FOLKUP DEVELOPMENT INC.</t>
  </si>
  <si>
    <t>Entity Central Index Key</t>
  </si>
  <si>
    <t>Current Fiscal Year End Date</t>
  </si>
  <si>
    <t>--11-30</t>
  </si>
  <si>
    <t>Entity Filer Category</t>
  </si>
  <si>
    <t>Non-accelerated Filer</t>
  </si>
  <si>
    <t>Entity Common Stock, Shares Outstanding</t>
  </si>
  <si>
    <t>Entity Current Reporting Status</t>
  </si>
  <si>
    <t>Yes</t>
  </si>
  <si>
    <t>Balance sheet - USD ($)</t>
  </si>
  <si>
    <t>Feb. 28, 2018</t>
  </si>
  <si>
    <t>Nov. 30, 2017</t>
  </si>
  <si>
    <t>Current Assets</t>
  </si>
  <si>
    <t>Cash and cash equivalents</t>
  </si>
  <si>
    <t>Total Current Assets</t>
  </si>
  <si>
    <t>Equipment, net</t>
  </si>
  <si>
    <t>Total Fixed Assets</t>
  </si>
  <si>
    <t>Total Assets</t>
  </si>
  <si>
    <t>Related Party Loans</t>
  </si>
  <si>
    <t>Total Current Liabilities</t>
  </si>
  <si>
    <t>Total Liabilities</t>
  </si>
  <si>
    <t>Common stock, par value $0.001; 75,000,000 shares authorized, 3,560,000 and 3,085,000 shares issued and outstanding accordingly</t>
  </si>
  <si>
    <t>Additional paid in capital</t>
  </si>
  <si>
    <t>Accumulated income (deficit)</t>
  </si>
  <si>
    <t>Total Stockholder's Equity</t>
  </si>
  <si>
    <t>Total Liabilities and Stockholder's Equity</t>
  </si>
  <si>
    <t>Balance sheet (Parenthetical) - USD ($)</t>
  </si>
  <si>
    <t>Statement of Financial Position [Abstract]</t>
  </si>
  <si>
    <t>Common stock par value</t>
  </si>
  <si>
    <t>Common stock shares authorized</t>
  </si>
  <si>
    <t>Common stock shares outstanding</t>
  </si>
  <si>
    <t>Statement of operations - USD ($)</t>
  </si>
  <si>
    <t>Feb. 28, 2017</t>
  </si>
  <si>
    <t>Income Statement [Abstract]</t>
  </si>
  <si>
    <t>Revenues</t>
  </si>
  <si>
    <t>Gross Profit</t>
  </si>
  <si>
    <t>General and Administrative Expenses</t>
  </si>
  <si>
    <t>TOTAL OPERATING EXPENSES</t>
  </si>
  <si>
    <t>NET INCOME (LOSS) FROM OPERATIONS</t>
  </si>
  <si>
    <t>NET INCOME (LOSS)</t>
  </si>
  <si>
    <t>NET LOSS PER SHARE: BASIC AND DILUTED</t>
  </si>
  <si>
    <t>WEIGHTED AVERAGE NUMBER OF SHARES OUTSTANDING: BASIC AND DILUTED</t>
  </si>
  <si>
    <t>Statement of cash flows - USD ($)</t>
  </si>
  <si>
    <t>CASH FLOWS FROM OPERATING ACTIVITIES</t>
  </si>
  <si>
    <t>Net loss for the period</t>
  </si>
  <si>
    <t>Increase in Customer Deposits</t>
  </si>
  <si>
    <t>Accumulated Depreciation</t>
  </si>
  <si>
    <t>CASH FLOWS USED IN OPERATING ACTIVITIES</t>
  </si>
  <si>
    <t>Purchase of equipment</t>
  </si>
  <si>
    <t>CASH FLOWS PROVIDED BY INVESTING ACTIVITIES</t>
  </si>
  <si>
    <t>Proceeds from sale of common stock</t>
  </si>
  <si>
    <t>CASH FLOWS PROVIDED BY FINANCING ACTIVITIES</t>
  </si>
  <si>
    <t>NET INCREASE IN CASH</t>
  </si>
  <si>
    <t>Cash, beginning of period</t>
  </si>
  <si>
    <t>Cash, end of period</t>
  </si>
  <si>
    <t>Interest paid</t>
  </si>
  <si>
    <t>Income taxes paid</t>
  </si>
  <si>
    <t>- ORGANIZATION AND NATURE OF BUSINESS</t>
  </si>
  <si>
    <t>- ORGANIZATION AND NATURE OF BUSINESS [Abstract]</t>
  </si>
  <si>
    <t xml:space="preserve">Note 1 - ORGANIZATION AND NATURE OF BUSINESS FOLKUP DEVELOPMENT INC. (“the Company”, “we”, “us” or “our”) was incorporated in the State of Nevada on July 5, 2016. We aim to deliver our services as follows, to lease to our customers certain items or means of what we refer to as eco-transport. These items are commonly known under the names: a segway, a gyro-scooter or a self-balanced two-wheeled scooter, a self-balanced mono-wheeled scooter and a two-wheeled hoverboard. We expect our services to be demanded by establishments or enterprises or events, for instance, conferences held in large facilities. The business location is in Beograd, Republic of Serbia.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However, the Company had no revenues for the three months ended February 28, 2018. The Company currently has loses and has not completed its efforts to establish a stabilized source of revenues sufficient to cover operating costs over an extended period of time. Therefore, there is substantial doubt about the Company's ability to continue as a going concern. These factors raise substantial doubt about the Company's ability to continue as a going concern within one year after the date that the financial statements are issued. Management anticipates that the Company will be dependent, for the near future, on additional investment capital to fund operating expenses. Management evaluates that lack of revenues can affect to the entity's ability to meet its obligations. The ability of the Company to mitigate the conditions or events that raise substantial doubt about the entity's ability to continue as a going concern is dependent on management's plans, which include further implementation of its business plan.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November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26,513 of cash as of February 28, 2018. Depreciation, Amortization, and Capitalization The Company records depreciation and amortization when appropriate using straight-line balance method over the estimated useful life of the assets. We estimate that the useful life of sport equipment is five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Accounts Payable Accounts Payable discloses a liability to a creditor, carried on open account, usually for purchases of goods and services. The Company had $0 in accounts payable as of February 28, 2018. FOLKUP DEVELOPMENT INC. Notes to the unaudited financial statements FEBRUARY 28, 2018 Customer Deposits A customer deposit is an amount paid by a customer to a company prior to the company providing it with goods or services. The company receiving the money has an obligation to provide the goods or services to the customer or to return the money. As of February 28, 2018 the Company had $0 in customer deposits.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February 28, 2018 were no differences between our comprehensive loss and net los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February 28, 2018 there were no potentially dilutive debt or equity instruments issued or outstanding.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For the three months ended February 28, 2018 the Company has generated no revenue. FOLKUP DEVELOPMENT INC. Notes to the unaudited financial statements FEBRUARY 28, 2018 Stock-Based Compensation Stock-based compensation is accounted for at fair value in accordance with ASC Topic 718. To date, the Company has not adopted a stock option plan and has not granted any stock options. Recent Accounting Pronouncements We have reviewed all the recently issued, but not yet effective, accounting pronouncements and we do not believe any of these pronouncements will have a material impact on the Company. </t>
  </si>
  <si>
    <t>- FIXED ASSETS</t>
  </si>
  <si>
    <t>- FIXED ASSETS [Abstract]</t>
  </si>
  <si>
    <t xml:space="preserve">Note 4 - FIXED ASSETS As of February 28, 2018 the Company purchased 2 monowheels for $1,200. </t>
  </si>
  <si>
    <t>- LOAN FROM DIRECTOR</t>
  </si>
  <si>
    <t>- LOAN FROM DIRECTOR [Abstract]</t>
  </si>
  <si>
    <t xml:space="preserve">Note 5 - LOAN FROM DIRECTOR As of February 28, 2018, our sole director has loaned to the Company $14,265. This loan is unsecured, non-interest bearing and due on demand. The balance due to the director was $14,265 as of February 28, 2018. </t>
  </si>
  <si>
    <t>- COMMON STOCK</t>
  </si>
  <si>
    <t>- COMMON STOCK [Abstract]</t>
  </si>
  <si>
    <t xml:space="preserve">Note 6 - COMMON STOCK The Company has 75,000,000, $0.001 par value shares of common stock authorized. On November 15, 2016 the Company issued 3,000,000 shares of common stock to a director for cash proceeds of $3,000 at $0.001 per share. During October 2017, the Company issued 85,000 shares of common stock for cash proceeds of $2,550 at $0.03 per share. During December 2017, the Company issued 240,000 shares of common stock for cash proceeds of $7,200 at $0.03 per share. During January 2018, the Company issued 60,000 shares of common stock for cash proceeds of $1800 at $0.03 per share. During February 2018, the Company issued 175,000 shares of common stock for cash proceeds of $5,250 at $0.03 per share. There were 3,560,000 shares of common stock issued and outstanding as of February 28, 2018. </t>
  </si>
  <si>
    <t>- COMMITMENTS AND CONTINGENCIES</t>
  </si>
  <si>
    <t>- COMMITMENTS AND CONTINGENCIES [Abstract]</t>
  </si>
  <si>
    <t xml:space="preserve">Note 7 - COMMITMENTS AND CONTINGENCIES Milena Topolac Tomovic, our sole officer and director, has agreed to provide the premises under the office needs for free use. Office location is Mileve Maric Ajnstajn 72, 11070 Novi Beograd, Republic of Serbia. </t>
  </si>
  <si>
    <t>- INCOME TAXES</t>
  </si>
  <si>
    <t>- INCOME TAXES [Abstract]</t>
  </si>
  <si>
    <t xml:space="preserve">Note 8 - INCOME TAXES The Company adopted the provisions of uncertain tax positions as addressed in ASC 740-10-65-1. As a result of the implementation of ASC 740-10-65-1, the Company recognized no increase in the liability for unrecognized tax benefits. As of February 28, 2018 the Company had net operating loss carry forwards of approximately $6,592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FOLKUP DEVELOPMENT INC. Notes to the unaudited financial statements FEBRUARY 28, 2018 The valuation allowance at February 28, 2018 was approximately $1,384. The net change in valuation allowance during the three months ended February 28, 2018 was $1,055.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February 28, 2018. All tax years since inception remains open for examination by taxing authorities. The provision for Federal income tax consists of the following: As of February 28, 2018 As of November 30, 2017 Non-current deferred tax assets: Net operating loss carry forward $ (1,384) (532) Valuation allowance $ 1,384 532 Net deferred tax assets $ - - The actual tax benefit at the expected rate of 21% differs from the expected tax benefit for the three months ended February 28, 2018 as follows: Three months ended February 28, 2018 Three months ended February 28, 2017 Computed “expected” tax expense (benefit) $ (1,055) (864) Change in valuation allowance $ 1,055 864 Actual tax expense (benefit) $ - - </t>
  </si>
  <si>
    <t>- SUBSEQUENT EVENTS</t>
  </si>
  <si>
    <t>- SUBSEQUENT EVENTS [Abstract]</t>
  </si>
  <si>
    <t xml:space="preserve">Note 9 - SUBSEQUENT EVENTS In accordance with SFAS 165 (ASC 855-10) the Company has analyzed its operations subsequent to February 28, 2018 to the date these financial statements were issued, and has determined that it does not have any material subsequent events to disclose in these financial statements. </t>
  </si>
  <si>
    <t>Significant Accounting Policies (Policies)</t>
  </si>
  <si>
    <t>Significant Accounting Policies (Policies) [Abstract]</t>
  </si>
  <si>
    <t>Use of Estimates</t>
  </si>
  <si>
    <t xml:space="preserve"> Basis of presentation The accompanying financial statements have been prepared in accordance with generally accepted accounting principles in the United States of America. The Company's yearend is November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26,513 of cash as of February 28, 2018. Depreciation, Amortization, and Capitalization The Company records depreciation and amortization when appropriate using straight-line balance method over the estimated useful life of the assets. We estimate that the useful life of sport equipment is five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Accounts Payable Accounts Payable discloses a liability to a creditor, carried on open account, usually for purchases of goods and services. The Company had $0 in accounts payable as of February 28, 2018. FOLKUP DEVELOPMENT INC. Notes to the unaudited financial statements FEBRUARY 28, 2018 </t>
  </si>
  <si>
    <t>Customer Deposits</t>
  </si>
  <si>
    <t xml:space="preserve">Customer Deposits A customer deposit is an amount paid by a customer to a company prior to the company providing it with goods or services. The company receiving the money has an obligation to provide the goods or services to the customer or to return the money. As of February 28, 2018 the Company had $0 in customer deposits.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February 28, 2018 were no differences between our comprehensive loss and net los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February 28, 2018 there were no potentially dilutive debt or equity instruments issued or outstanding.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For the three months ended February 28, 2018 the Company has generated no revenue. FOLKUP DEVELOPMENT INC. Notes to the unaudited financial statements FEBRUARY 28, 2018 Stock-Based Compensation Stock-based compensation is accounted for at fair value in accordance with ASC Topic 718. To date, the Company has not adopted a stock option plan and has not granted any stock options. Recent Accounting Pronouncements We have reviewed all the recently issued, but not yet effective, accounting pronouncements and we do not believe any of these pronouncements will have a material impact on the Company. </t>
  </si>
  <si>
    <t>- SUMMARY OF SIGNIFCANT ACCOUNTING POLICIES (Tables)</t>
  </si>
  <si>
    <t>- SUMMARY OF SIGNIFCANT ACCOUNTING POLICIES (Tables) [Abstract]</t>
  </si>
  <si>
    <t>These tiers include:</t>
  </si>
  <si>
    <t xml:space="preserve">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si>
  <si>
    <t>- INCOME TAXES (Tables)</t>
  </si>
  <si>
    <t>- INCOME TAXES (Tables) [Abstract]</t>
  </si>
  <si>
    <t>The provision for Federal income</t>
  </si>
  <si>
    <t xml:space="preserve">The provision for Federal income tax consists of the following: As of February 28, 2018 As of November 30, 2017 Non-current deferred tax assets: Net operating loss carry forward $ (1,384) (532) Valuation allowance $ 1,384 532 Net deferred tax assets $ - - </t>
  </si>
  <si>
    <t>The actual tax benefit at</t>
  </si>
  <si>
    <t>The actual tax benefit at the expected rate of 21% differs from the expected tax benefit for the three months ended February 28, 2018 as follows: Three months ended February 28, 2018 Three months ended February 28, 2017 Computed “expected” tax expense (benefit) $ (1,055) (864) Change in valuation allowance $ 1,055 864 Actual tax expense (benefit) $ - -</t>
  </si>
  <si>
    <t>- GOING CONCERN (Details Text)</t>
  </si>
  <si>
    <t>Feb. 28, 2018USD ($)</t>
  </si>
  <si>
    <t>Going Concern_ [Abstract]</t>
  </si>
  <si>
    <t>These factors raise substantial doubt about the Company's ability to continue as a going concern within one year after the date that the financial statements are issued</t>
  </si>
  <si>
    <t>- SUMMARY OF SIGNIFCANT ACCOUNTING POLICIES (Details Text)</t>
  </si>
  <si>
    <t>Summary_ Of Signifcant_ Accounting Policies_ [Abstract]</t>
  </si>
  <si>
    <t>The Company had $26,513 of cash as of February 28, 2018.</t>
  </si>
  <si>
    <t>We estimate that the useful life of sport equipment is five years</t>
  </si>
  <si>
    <t>As of February 28, 2018 the Company had $0 in customer deposits.</t>
  </si>
  <si>
    <t>- FIXED ASSETS (Details Text)</t>
  </si>
  <si>
    <t>Fixed Assets_ Abstract_ [Abstract]</t>
  </si>
  <si>
    <t>As of February 28, 2018 the Company purchased 2 monowheels for $1,200.</t>
  </si>
  <si>
    <t>- LOAN FROM DIRECTOR (Details Text)</t>
  </si>
  <si>
    <t>Loan From Director__ [Abstract]</t>
  </si>
  <si>
    <t>As of February 28, 2018, our sole director has loaned to the Company $14,265</t>
  </si>
  <si>
    <t>The balance due to the director was $14,265 as of February 28, 2018.</t>
  </si>
  <si>
    <t>- COMMON STOCK (Details Text) - USD ($)</t>
  </si>
  <si>
    <t>Jan. 31, 2018</t>
  </si>
  <si>
    <t>Dec. 31, 2017</t>
  </si>
  <si>
    <t>Oct. 31, 2017</t>
  </si>
  <si>
    <t>Nov. 15, 2016</t>
  </si>
  <si>
    <t>Common Stock__ [Abstract]</t>
  </si>
  <si>
    <t>On November 15, 2016 the Company issued 3,000,000 shares of common stock to a director for cash proceeds of $3,000 at $0.001 per share.</t>
  </si>
  <si>
    <t>During October 2017, the Company issued 85,000 shares of common stock for cash proceeds of $2,550 at $0.03 per share.</t>
  </si>
  <si>
    <t>During December 2017, the Company issued 240,000 shares of common stock for cash proceeds of $7,200 at $0.03 per share.</t>
  </si>
  <si>
    <t>During January 2018, the Company issued 60,000 shares of common stock for cash proceeds of $1800 at $0.03 per share.</t>
  </si>
  <si>
    <t>During February 2018, the Company issued 175,000 shares of common stock for cash proceeds of $5,250 at $0.03 per share.</t>
  </si>
  <si>
    <t>There were 3,560,000 shares of common stock issued and outstanding as of February 28, 2018.</t>
  </si>
  <si>
    <t>- INCOME TAXES (Details 1) - USD ($)</t>
  </si>
  <si>
    <t>Income Taxes_ Abstract_ [Abstract]</t>
  </si>
  <si>
    <t>Net operating loss carry forward</t>
  </si>
  <si>
    <t>Valuation allowance</t>
  </si>
  <si>
    <t>- INCOME TAXES (Details 2) - USD ($)</t>
  </si>
  <si>
    <t>Income__ Taxes Abstract__ [Abstract]</t>
  </si>
  <si>
    <t>Computed "expected" tax expense (benefit)</t>
  </si>
  <si>
    <t>Change in valuation allowance</t>
  </si>
  <si>
    <t>- INCOME TAXES (Details Text)</t>
  </si>
  <si>
    <t>Income Taxes__ [Abstract]</t>
  </si>
  <si>
    <t>As of February 28, 2018 the Company had net operating loss carry forwards of approximately $6,592 that may be available to reduce future years' taxable income in varying amounts through 2031</t>
  </si>
  <si>
    <t>The valuation allowance at February 28, 2018 was approximately $1,384</t>
  </si>
  <si>
    <t>The net change in valuation allowance during the three months ended February 28, 2018 was $1,055</t>
  </si>
  <si>
    <t>The actual tax benefit at the expected rate of 21% differs from the expected tax benefit for the three months ended February 28, 2018 as follow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684506</v>
      </c>
    </row>
    <row r="11" spans="1:2">
      <c r="A11" s="4" t="s">
        <v>16</v>
      </c>
      <c r="B11" s="4" t="s">
        <v>17</v>
      </c>
    </row>
    <row r="12" spans="1:2">
      <c r="A12" s="4" t="s">
        <v>18</v>
      </c>
      <c r="B12" s="4" t="s">
        <v>19</v>
      </c>
    </row>
    <row r="13" spans="1:2">
      <c r="A13" s="4" t="s">
        <v>20</v>
      </c>
      <c r="B13" s="5" t="n">
        <v>3560000</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3</v>
      </c>
      <c r="B1" s="2" t="s">
        <v>1</v>
      </c>
    </row>
    <row r="2" spans="1:2">
      <c r="B2" s="2" t="s">
        <v>24</v>
      </c>
    </row>
    <row r="3" spans="1:2">
      <c r="A3" s="3" t="s">
        <v>84</v>
      </c>
    </row>
    <row r="4" spans="1:2">
      <c r="A4" s="4" t="s">
        <v>83</v>
      </c>
      <c r="B4" s="4" t="s">
        <v>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6</v>
      </c>
      <c r="B1" s="2" t="s">
        <v>1</v>
      </c>
    </row>
    <row r="2" spans="1:2">
      <c r="B2" s="2" t="s">
        <v>24</v>
      </c>
    </row>
    <row r="3" spans="1:2">
      <c r="A3" s="3" t="s">
        <v>87</v>
      </c>
    </row>
    <row r="4" spans="1:2">
      <c r="A4" s="4" t="s">
        <v>86</v>
      </c>
      <c r="B4" s="4" t="s">
        <v>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9</v>
      </c>
      <c r="B1" s="2" t="s">
        <v>1</v>
      </c>
    </row>
    <row r="2" spans="1:2">
      <c r="B2" s="2" t="s">
        <v>24</v>
      </c>
    </row>
    <row r="3" spans="1:2">
      <c r="A3" s="3" t="s">
        <v>90</v>
      </c>
    </row>
    <row r="4" spans="1:2">
      <c r="A4" s="4" t="s">
        <v>89</v>
      </c>
      <c r="B4" s="4" t="s">
        <v>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2</v>
      </c>
      <c r="B1" s="2" t="s">
        <v>1</v>
      </c>
    </row>
    <row r="2" spans="1:2">
      <c r="B2" s="2" t="s">
        <v>24</v>
      </c>
    </row>
    <row r="3" spans="1:2">
      <c r="A3" s="3" t="s">
        <v>93</v>
      </c>
    </row>
    <row r="4" spans="1:2">
      <c r="A4" s="4" t="s">
        <v>92</v>
      </c>
      <c r="B4" s="4" t="s">
        <v>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5</v>
      </c>
      <c r="B1" s="2" t="s">
        <v>1</v>
      </c>
    </row>
    <row r="2" spans="1:2">
      <c r="B2" s="2" t="s">
        <v>24</v>
      </c>
    </row>
    <row r="3" spans="1:2">
      <c r="A3" s="3" t="s">
        <v>96</v>
      </c>
    </row>
    <row r="4" spans="1:2">
      <c r="A4" s="4" t="s">
        <v>95</v>
      </c>
      <c r="B4" s="4" t="s">
        <v>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98</v>
      </c>
      <c r="B1" s="2" t="s">
        <v>1</v>
      </c>
    </row>
    <row r="2" spans="1:2">
      <c r="B2" s="2" t="s">
        <v>24</v>
      </c>
    </row>
    <row r="3" spans="1:2">
      <c r="A3" s="3" t="s">
        <v>99</v>
      </c>
    </row>
    <row r="4" spans="1:2">
      <c r="A4" s="4" t="s">
        <v>100</v>
      </c>
      <c r="B4" s="4" t="s">
        <v>101</v>
      </c>
    </row>
    <row r="5" spans="1:2">
      <c r="A5" s="4" t="s">
        <v>102</v>
      </c>
      <c r="B5" s="4" t="s">
        <v>1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04</v>
      </c>
      <c r="B1" s="2" t="s">
        <v>1</v>
      </c>
    </row>
    <row r="2" spans="1:2">
      <c r="B2" s="2" t="s">
        <v>24</v>
      </c>
    </row>
    <row r="3" spans="1:2">
      <c r="A3" s="3" t="s">
        <v>105</v>
      </c>
    </row>
    <row r="4" spans="1:2">
      <c r="A4" s="4" t="s">
        <v>106</v>
      </c>
      <c r="B4" s="4" t="s">
        <v>1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08</v>
      </c>
      <c r="B1" s="2" t="s">
        <v>1</v>
      </c>
    </row>
    <row r="2" spans="1:2">
      <c r="B2" s="2" t="s">
        <v>24</v>
      </c>
    </row>
    <row r="3" spans="1:2">
      <c r="A3" s="3" t="s">
        <v>109</v>
      </c>
    </row>
    <row r="4" spans="1:2">
      <c r="A4" s="4" t="s">
        <v>110</v>
      </c>
      <c r="B4" s="4" t="s">
        <v>111</v>
      </c>
    </row>
    <row r="5" spans="1:2">
      <c r="A5" s="4" t="s">
        <v>112</v>
      </c>
      <c r="B5" s="4" t="s">
        <v>1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4</v>
      </c>
      <c r="B1" s="2" t="s">
        <v>115</v>
      </c>
    </row>
    <row r="2" spans="1:2">
      <c r="A2" s="3" t="s">
        <v>116</v>
      </c>
    </row>
    <row r="3" spans="1:2">
      <c r="A3" s="4" t="s">
        <v>117</v>
      </c>
      <c r="B3" s="7" t="n">
        <v>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118</v>
      </c>
      <c r="B1" s="2" t="s">
        <v>115</v>
      </c>
    </row>
    <row r="2" spans="1:2">
      <c r="A2" s="3" t="s">
        <v>119</v>
      </c>
    </row>
    <row r="3" spans="1:2">
      <c r="A3" s="4" t="s">
        <v>120</v>
      </c>
      <c r="B3" s="7" t="n">
        <v>26513</v>
      </c>
    </row>
    <row r="4" spans="1:2">
      <c r="A4" s="4" t="s">
        <v>121</v>
      </c>
      <c r="B4" s="5" t="n">
        <v>5</v>
      </c>
    </row>
    <row r="5" spans="1:2">
      <c r="A5" s="4" t="s">
        <v>122</v>
      </c>
      <c r="B5"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26513</v>
      </c>
      <c r="C3" s="7" t="n">
        <v>12679</v>
      </c>
    </row>
    <row r="4" spans="1:3">
      <c r="A4" s="4" t="s">
        <v>28</v>
      </c>
      <c r="B4" s="5" t="n">
        <v>26513</v>
      </c>
      <c r="C4" s="5" t="n">
        <v>12679</v>
      </c>
    </row>
    <row r="5" spans="1:3">
      <c r="A5" s="4" t="s">
        <v>29</v>
      </c>
      <c r="B5" s="5" t="n">
        <v>960</v>
      </c>
      <c r="C5" s="5" t="n">
        <v>1020</v>
      </c>
    </row>
    <row r="6" spans="1:3">
      <c r="A6" s="4" t="s">
        <v>30</v>
      </c>
      <c r="B6" s="5" t="n">
        <v>960</v>
      </c>
      <c r="C6" s="5" t="n">
        <v>1020</v>
      </c>
    </row>
    <row r="7" spans="1:3">
      <c r="A7" s="4" t="s">
        <v>31</v>
      </c>
      <c r="B7" s="5" t="n">
        <v>27473</v>
      </c>
      <c r="C7" s="5" t="n">
        <v>13699</v>
      </c>
    </row>
    <row r="8" spans="1:3">
      <c r="A8" s="4" t="s">
        <v>32</v>
      </c>
      <c r="B8" s="5" t="n">
        <v>14265</v>
      </c>
      <c r="C8" s="5" t="n">
        <v>9715</v>
      </c>
    </row>
    <row r="9" spans="1:3">
      <c r="A9" s="4" t="s">
        <v>33</v>
      </c>
      <c r="B9" s="5" t="n">
        <v>14265</v>
      </c>
      <c r="C9" s="5" t="n">
        <v>9715</v>
      </c>
    </row>
    <row r="10" spans="1:3">
      <c r="A10" s="4" t="s">
        <v>34</v>
      </c>
      <c r="B10" s="7" t="n">
        <v>14265</v>
      </c>
      <c r="C10" s="7" t="n">
        <v>9715</v>
      </c>
    </row>
    <row r="11" spans="1:3">
      <c r="A11" s="4" t="s">
        <v>35</v>
      </c>
      <c r="B11" s="5" t="n">
        <v>3560</v>
      </c>
      <c r="C11" s="5" t="n">
        <v>3085</v>
      </c>
    </row>
    <row r="12" spans="1:3">
      <c r="A12" s="4" t="s">
        <v>36</v>
      </c>
      <c r="B12" s="7" t="n">
        <v>16240</v>
      </c>
      <c r="C12" s="7" t="n">
        <v>2465</v>
      </c>
    </row>
    <row r="13" spans="1:3">
      <c r="A13" s="4" t="s">
        <v>37</v>
      </c>
      <c r="B13" s="5" t="n">
        <v>-6592</v>
      </c>
      <c r="C13" s="5" t="n">
        <v>-1566</v>
      </c>
    </row>
    <row r="14" spans="1:3">
      <c r="A14" s="4" t="s">
        <v>38</v>
      </c>
      <c r="B14" s="5" t="n">
        <v>13208</v>
      </c>
      <c r="C14" s="5" t="n">
        <v>3984</v>
      </c>
    </row>
    <row r="15" spans="1:3">
      <c r="A15" s="4" t="s">
        <v>39</v>
      </c>
      <c r="B15" s="7" t="n">
        <v>27473</v>
      </c>
      <c r="C15" s="7" t="n">
        <v>13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123</v>
      </c>
      <c r="B1" s="2" t="s">
        <v>115</v>
      </c>
    </row>
    <row r="2" spans="1:2">
      <c r="A2" s="3" t="s">
        <v>124</v>
      </c>
    </row>
    <row r="3" spans="1:2">
      <c r="A3" s="4" t="s">
        <v>125</v>
      </c>
      <c r="B3" s="7" t="n">
        <v>12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26</v>
      </c>
      <c r="B1" s="2" t="s">
        <v>115</v>
      </c>
    </row>
    <row r="2" spans="1:2">
      <c r="A2" s="3" t="s">
        <v>127</v>
      </c>
    </row>
    <row r="3" spans="1:2">
      <c r="A3" s="4" t="s">
        <v>128</v>
      </c>
      <c r="B3" s="7" t="n">
        <v>14265</v>
      </c>
    </row>
    <row r="4" spans="1:2">
      <c r="A4" s="4" t="s">
        <v>129</v>
      </c>
      <c r="B4" s="7" t="n">
        <v>1426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0</v>
      </c>
      <c r="B1" s="2" t="s">
        <v>24</v>
      </c>
      <c r="C1" s="2" t="s">
        <v>131</v>
      </c>
      <c r="D1" s="2" t="s">
        <v>132</v>
      </c>
      <c r="E1" s="2" t="s">
        <v>133</v>
      </c>
      <c r="F1" s="2" t="s">
        <v>134</v>
      </c>
    </row>
    <row r="2" spans="1:6">
      <c r="A2" s="3" t="s">
        <v>135</v>
      </c>
    </row>
    <row r="3" spans="1:6">
      <c r="A3" s="4" t="s">
        <v>136</v>
      </c>
      <c r="F3" s="7" t="n">
        <v>3000</v>
      </c>
    </row>
    <row r="4" spans="1:6">
      <c r="A4" s="4" t="s">
        <v>137</v>
      </c>
      <c r="E4" s="7" t="n">
        <v>2550</v>
      </c>
    </row>
    <row r="5" spans="1:6">
      <c r="A5" s="4" t="s">
        <v>138</v>
      </c>
      <c r="D5" s="7" t="n">
        <v>7200</v>
      </c>
    </row>
    <row r="6" spans="1:6">
      <c r="A6" s="4" t="s">
        <v>139</v>
      </c>
      <c r="C6" s="7" t="n">
        <v>1800</v>
      </c>
    </row>
    <row r="7" spans="1:6">
      <c r="A7" s="4" t="s">
        <v>140</v>
      </c>
      <c r="B7" s="7" t="n">
        <v>5250</v>
      </c>
    </row>
    <row r="8" spans="1:6">
      <c r="A8" s="4" t="s">
        <v>141</v>
      </c>
      <c r="B8" s="7" t="n">
        <v>356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42</v>
      </c>
      <c r="B1" s="2" t="s">
        <v>24</v>
      </c>
      <c r="C1" s="2" t="s">
        <v>25</v>
      </c>
    </row>
    <row r="2" spans="1:3">
      <c r="A2" s="3" t="s">
        <v>143</v>
      </c>
    </row>
    <row r="3" spans="1:3">
      <c r="A3" s="4" t="s">
        <v>144</v>
      </c>
      <c r="B3" s="7" t="n">
        <v>-1384</v>
      </c>
      <c r="C3" s="7" t="n">
        <v>-532</v>
      </c>
    </row>
    <row r="4" spans="1:3">
      <c r="A4" s="4" t="s">
        <v>145</v>
      </c>
      <c r="B4" s="7" t="n">
        <v>1384</v>
      </c>
      <c r="C4" s="7" t="n">
        <v>53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146</v>
      </c>
      <c r="B1" s="2" t="s">
        <v>1</v>
      </c>
    </row>
    <row r="2" spans="1:3">
      <c r="B2" s="2" t="s">
        <v>24</v>
      </c>
      <c r="C2" s="2" t="s">
        <v>46</v>
      </c>
    </row>
    <row r="3" spans="1:3">
      <c r="A3" s="3" t="s">
        <v>147</v>
      </c>
    </row>
    <row r="4" spans="1:3">
      <c r="A4" s="4" t="s">
        <v>148</v>
      </c>
      <c r="B4" s="7" t="n">
        <v>-1055</v>
      </c>
      <c r="C4" s="7" t="n">
        <v>-864</v>
      </c>
    </row>
    <row r="5" spans="1:3">
      <c r="A5" s="4" t="s">
        <v>149</v>
      </c>
      <c r="B5" s="7" t="n">
        <v>1055</v>
      </c>
      <c r="C5" s="7" t="n">
        <v>86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0</v>
      </c>
      <c r="B1" s="2" t="s">
        <v>115</v>
      </c>
    </row>
    <row r="2" spans="1:2">
      <c r="A2" s="3" t="s">
        <v>151</v>
      </c>
    </row>
    <row r="3" spans="1:2">
      <c r="A3" s="4" t="s">
        <v>152</v>
      </c>
      <c r="B3" s="7" t="n">
        <v>6592</v>
      </c>
    </row>
    <row r="4" spans="1:2">
      <c r="A4" s="4" t="s">
        <v>153</v>
      </c>
      <c r="B4" s="5" t="n">
        <v>1384</v>
      </c>
    </row>
    <row r="5" spans="1:2">
      <c r="A5" s="4" t="s">
        <v>154</v>
      </c>
      <c r="B5" s="5" t="n">
        <v>1055</v>
      </c>
    </row>
    <row r="6" spans="1:2">
      <c r="A6" s="4" t="s">
        <v>155</v>
      </c>
      <c r="B6" s="7" t="n">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0</v>
      </c>
      <c r="B1" s="2" t="s">
        <v>24</v>
      </c>
      <c r="C1" s="2" t="s">
        <v>25</v>
      </c>
    </row>
    <row r="2" spans="1:3">
      <c r="A2" s="3" t="s">
        <v>41</v>
      </c>
    </row>
    <row r="3" spans="1:3">
      <c r="A3" s="4" t="s">
        <v>42</v>
      </c>
      <c r="B3" s="8" t="n">
        <v>0.001</v>
      </c>
      <c r="C3" s="8" t="n">
        <v>0.001</v>
      </c>
    </row>
    <row r="4" spans="1:3">
      <c r="A4" s="4" t="s">
        <v>43</v>
      </c>
      <c r="B4" s="5" t="n">
        <v>75000000</v>
      </c>
      <c r="C4" s="5" t="n">
        <v>75000000</v>
      </c>
    </row>
    <row r="5" spans="1:3">
      <c r="A5" s="4" t="s">
        <v>44</v>
      </c>
      <c r="B5" s="5" t="n">
        <v>3560000</v>
      </c>
      <c r="C5" s="5" t="n">
        <v>308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5</v>
      </c>
      <c r="B1" s="2" t="s">
        <v>1</v>
      </c>
    </row>
    <row r="2" spans="1:3">
      <c r="B2" s="2" t="s">
        <v>24</v>
      </c>
      <c r="C2" s="2" t="s">
        <v>46</v>
      </c>
    </row>
    <row r="3" spans="1:3">
      <c r="A3" s="3" t="s">
        <v>47</v>
      </c>
    </row>
    <row r="4" spans="1:3">
      <c r="A4" s="4" t="s">
        <v>48</v>
      </c>
      <c r="B4" s="7" t="n">
        <v>0</v>
      </c>
      <c r="C4" s="7" t="n">
        <v>0</v>
      </c>
    </row>
    <row r="5" spans="1:3">
      <c r="A5" s="4" t="s">
        <v>49</v>
      </c>
      <c r="B5" s="5" t="n">
        <v>0</v>
      </c>
      <c r="C5" s="5" t="n">
        <v>0</v>
      </c>
    </row>
    <row r="6" spans="1:3">
      <c r="A6" s="4" t="s">
        <v>50</v>
      </c>
      <c r="B6" s="5" t="n">
        <v>5026</v>
      </c>
      <c r="C6" s="5" t="n">
        <v>2542</v>
      </c>
    </row>
    <row r="7" spans="1:3">
      <c r="A7" s="4" t="s">
        <v>51</v>
      </c>
      <c r="B7" s="5" t="n">
        <v>-5026</v>
      </c>
      <c r="C7" s="5" t="n">
        <v>-2542</v>
      </c>
    </row>
    <row r="8" spans="1:3">
      <c r="A8" s="4" t="s">
        <v>52</v>
      </c>
      <c r="B8" s="5" t="n">
        <v>-5026</v>
      </c>
      <c r="C8" s="5" t="n">
        <v>-2542</v>
      </c>
    </row>
    <row r="9" spans="1:3">
      <c r="A9" s="4" t="s">
        <v>53</v>
      </c>
      <c r="B9" s="7" t="n">
        <v>-5026</v>
      </c>
      <c r="C9" s="7" t="n">
        <v>-2542</v>
      </c>
    </row>
    <row r="10" spans="1:3">
      <c r="A10" s="4" t="s">
        <v>54</v>
      </c>
      <c r="B10" s="7" t="n">
        <v>0</v>
      </c>
      <c r="C10" s="9" t="n">
        <v>-0.01</v>
      </c>
    </row>
    <row r="11" spans="1:3">
      <c r="A11" s="4" t="s">
        <v>55</v>
      </c>
      <c r="B11" s="5" t="n">
        <v>3345611</v>
      </c>
      <c r="C11" s="5" t="n">
        <v>3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56</v>
      </c>
      <c r="B1" s="2" t="s">
        <v>1</v>
      </c>
    </row>
    <row r="2" spans="1:3">
      <c r="B2" s="2" t="s">
        <v>24</v>
      </c>
      <c r="C2" s="2" t="s">
        <v>46</v>
      </c>
    </row>
    <row r="3" spans="1:3">
      <c r="A3" s="3" t="s">
        <v>57</v>
      </c>
    </row>
    <row r="4" spans="1:3">
      <c r="A4" s="4" t="s">
        <v>58</v>
      </c>
      <c r="B4" s="7" t="n">
        <v>-5026</v>
      </c>
      <c r="C4" s="7" t="n">
        <v>-2542</v>
      </c>
    </row>
    <row r="5" spans="1:3">
      <c r="A5" s="4" t="s">
        <v>59</v>
      </c>
      <c r="B5" s="5" t="n">
        <v>0</v>
      </c>
      <c r="C5" s="5" t="n">
        <v>1500</v>
      </c>
    </row>
    <row r="6" spans="1:3">
      <c r="A6" s="4" t="s">
        <v>60</v>
      </c>
      <c r="B6" s="5" t="n">
        <v>60</v>
      </c>
      <c r="C6" s="5" t="n">
        <v>0</v>
      </c>
    </row>
    <row r="7" spans="1:3">
      <c r="A7" s="4" t="s">
        <v>61</v>
      </c>
      <c r="B7" s="5" t="n">
        <v>-4966</v>
      </c>
      <c r="C7" s="5" t="n">
        <v>-1042</v>
      </c>
    </row>
    <row r="8" spans="1:3">
      <c r="A8" s="4" t="s">
        <v>62</v>
      </c>
      <c r="B8" s="5" t="n">
        <v>0</v>
      </c>
      <c r="C8" s="5" t="n">
        <v>-1200</v>
      </c>
    </row>
    <row r="9" spans="1:3">
      <c r="A9" s="4" t="s">
        <v>63</v>
      </c>
      <c r="B9" s="5" t="n">
        <v>0</v>
      </c>
      <c r="C9" s="5" t="n">
        <v>-1200</v>
      </c>
    </row>
    <row r="10" spans="1:3">
      <c r="A10" s="4" t="s">
        <v>32</v>
      </c>
      <c r="B10" s="5" t="n">
        <v>4550</v>
      </c>
      <c r="C10" s="5" t="n">
        <v>3700</v>
      </c>
    </row>
    <row r="11" spans="1:3">
      <c r="A11" s="4" t="s">
        <v>64</v>
      </c>
      <c r="B11" s="5" t="n">
        <v>14250</v>
      </c>
      <c r="C11" s="5" t="n">
        <v>0</v>
      </c>
    </row>
    <row r="12" spans="1:3">
      <c r="A12" s="4" t="s">
        <v>65</v>
      </c>
      <c r="B12" s="5" t="n">
        <v>18800</v>
      </c>
      <c r="C12" s="5" t="n">
        <v>3700</v>
      </c>
    </row>
    <row r="13" spans="1:3">
      <c r="A13" s="4" t="s">
        <v>66</v>
      </c>
      <c r="B13" s="5" t="n">
        <v>13834</v>
      </c>
      <c r="C13" s="5" t="n">
        <v>1458</v>
      </c>
    </row>
    <row r="14" spans="1:3">
      <c r="A14" s="4" t="s">
        <v>67</v>
      </c>
      <c r="B14" s="5" t="n">
        <v>12679</v>
      </c>
      <c r="C14" s="5" t="n">
        <v>3053</v>
      </c>
    </row>
    <row r="15" spans="1:3">
      <c r="A15" s="4" t="s">
        <v>68</v>
      </c>
      <c r="B15" s="5" t="n">
        <v>26513</v>
      </c>
      <c r="C15" s="5" t="n">
        <v>4511</v>
      </c>
    </row>
    <row r="16" spans="1:3">
      <c r="A16" s="4" t="s">
        <v>69</v>
      </c>
      <c r="B16" s="5" t="n">
        <v>0</v>
      </c>
      <c r="C16" s="5" t="n">
        <v>0</v>
      </c>
    </row>
    <row r="17" spans="1:3">
      <c r="A17" s="4" t="s">
        <v>70</v>
      </c>
      <c r="B17" s="7" t="n">
        <v>0</v>
      </c>
      <c r="C1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71</v>
      </c>
      <c r="B1" s="2" t="s">
        <v>1</v>
      </c>
    </row>
    <row r="2" spans="1:2">
      <c r="B2" s="2" t="s">
        <v>24</v>
      </c>
    </row>
    <row r="3" spans="1:2">
      <c r="A3" s="3" t="s">
        <v>72</v>
      </c>
    </row>
    <row r="4" spans="1:2">
      <c r="A4" s="4" t="s">
        <v>71</v>
      </c>
      <c r="B4" s="4" t="s">
        <v>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4</v>
      </c>
      <c r="B1" s="2" t="s">
        <v>1</v>
      </c>
    </row>
    <row r="2" spans="1:2">
      <c r="B2" s="2" t="s">
        <v>24</v>
      </c>
    </row>
    <row r="3" spans="1:2">
      <c r="A3" s="3" t="s">
        <v>75</v>
      </c>
    </row>
    <row r="4" spans="1:2">
      <c r="A4" s="4" t="s">
        <v>74</v>
      </c>
      <c r="B4" s="4" t="s">
        <v>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7</v>
      </c>
      <c r="B1" s="2" t="s">
        <v>1</v>
      </c>
    </row>
    <row r="2" spans="1:2">
      <c r="B2" s="2" t="s">
        <v>24</v>
      </c>
    </row>
    <row r="3" spans="1:2">
      <c r="A3" s="3" t="s">
        <v>78</v>
      </c>
    </row>
    <row r="4" spans="1:2">
      <c r="A4" s="4" t="s">
        <v>77</v>
      </c>
      <c r="B4" s="4" t="s">
        <v>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0</v>
      </c>
      <c r="B1" s="2" t="s">
        <v>1</v>
      </c>
    </row>
    <row r="2" spans="1:2">
      <c r="B2" s="2" t="s">
        <v>24</v>
      </c>
    </row>
    <row r="3" spans="1:2">
      <c r="A3" s="3" t="s">
        <v>81</v>
      </c>
    </row>
    <row r="4" spans="1:2">
      <c r="A4" s="4" t="s">
        <v>80</v>
      </c>
      <c r="B4" s="4" t="s">
        <v>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8T06:17:37Z</dcterms:created>
  <dcterms:modified xmlns:dcterms="http://purl.org/dc/terms/" xmlns:xsi="http://www.w3.org/2001/XMLSchema-instance" xsi:type="dcterms:W3CDTF">2018-04-18T06:17:37Z</dcterms:modified>
</cp:coreProperties>
</file>